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ANAGER DIRECTED PORTFOLIOS</t>
        </is>
      </c>
    </row>
    <row r="6">
      <c r="A6" s="4" t="inlineStr">
        <is>
          <t>Entity Central Index Key</t>
        </is>
      </c>
      <c r="B6" s="4" t="inlineStr">
        <is>
          <t>dei_EntityCentralIndexKey</t>
        </is>
      </c>
      <c r="C6" s="4" t="inlineStr">
        <is>
          <t>00013590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Apr. 30, 2021</t>
        </is>
      </c>
    </row>
    <row r="2">
      <c r="A2" s="4" t="inlineStr">
        <is>
          <t>Spyglass Growth Fund</t>
        </is>
      </c>
    </row>
    <row r="3">
      <c r="A3" s="4" t="inlineStr">
        <is>
          <t>Spyglass Growth Fund</t>
        </is>
      </c>
    </row>
    <row r="4">
      <c r="A4" s="4" t="inlineStr">
        <is>
          <t>Investment Objective</t>
        </is>
      </c>
    </row>
    <row r="5">
      <c r="A5" s="4" t="inlineStr">
        <is>
          <t>The Spyglass Growth Fund (the “Fund”) seeks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Institutional Retail None None Annual Fund Operating Expenses (expenses that you pay each year as a percentage of the value of your investment) Management Fees 1.00% 1.00% Distribution and/or Service (12b-1) Fees None 0.25% Other Expenses (1) 0.09% 0.09% Total Annual Fund Operating Expenses 1.09% 1.34% Less: Fee Waiver and/or Expense Reimbursement (0.09)% (0.09)% Total Annual Fund Operating Expenses After Fee Waiver and/or Expense Reimbursement (2) 1.00% 1.25%</t>
        </is>
      </c>
    </row>
    <row r="10">
      <c r="A10" s="4" t="inlineStr">
        <is>
          <t>Annual Fund Operating Expenses(expenses that you pay each year as a percentage of the value of your investment)</t>
        </is>
      </c>
    </row>
    <row r="11">
      <c r="A11" s="4" t="inlineStr">
        <is>
          <t>Shareholder Fees (fees paid directly from your investment) Institutional Retail None None Annual Fund Operating Expenses (expenses that you pay each year as a percentage of the value of your investment) Management Fees 1.00% 1.00% Distribution and/or Service (12b-1) Fees None 0.25% Other Expenses (1) 0.09% 0.09% Total Annual Fund Operating Expenses 1.09% 1.34% Less: Fee Waiver and/or Expense Reimbursement (0.09)% (0.09)% Total Annual Fund Operating Expenses After Fee Waiver and/or Expense Reimbursement (2) 1.00% 1.25%</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April 30, 2022.</t>
        </is>
      </c>
    </row>
    <row r="14">
      <c r="A14" s="4" t="inlineStr">
        <is>
          <t>Although your actual costs may be higher or lower, based on these assumptions, your costs would be:</t>
        </is>
      </c>
    </row>
    <row r="15">
      <c r="A15" s="4" t="inlineStr">
        <is>
          <t>Share Class One Year Three Years Five Years Ten Years Institutional Shares $102 $338 $592 $1,321 Retail Shares $127 $416 $725 $1,605</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its fiscal year ended December 31, 2020, the Fund’s portfolio turnover rate was 38% of the average value of its portfolio.</t>
        </is>
      </c>
    </row>
    <row r="18">
      <c r="A18" s="4" t="inlineStr">
        <is>
          <t>Principal Investment Strategies</t>
        </is>
      </c>
    </row>
    <row r="19">
      <c r="A19" s="4" t="inlineStr">
        <is>
          <t xml:space="preserve">The Fund seeks to achieve its investment objective by investing in a non-diversified portfolio of common stocks of U.S. growth companies. The Fund may also invest in other equity securities, including stocks offered in initial public offerings (“IPOs”) and shares of real estate investment trusts (“REITs”). The Fund may invest in foreign securities, including sponsored American Depositary Receipts (“ADRs”), which are certificates typically issued by a bank or trust company that represent ownership of securities in non-U.S. companies. The Fund may invest in companies of any size, but typically invests in securities of issuers with market capitalizations between $2 billion and $12 billion. The Fund invests for the long-term, meaning the Fund may hold securities in its portfolios with market capitalizations that have grown beyond their value at time of purchase. The Fund generally holds a focused portfolio of 25 companies, although from time to time the Fund may hold fewer or more stocks depending on the Advisor’s assessment of the investment opportunities available. The Fund typically holds significant investments in the Information Technology sector, in particular. The Advisor seeks to identify companies from the Fund’s investable universe of U.S. growth companies with market capitalizations between $2 billion and $12 billion that it believes have potential for above-average revenue and/or earnings growth through thoughtful, disciplined, bottom-up fundamental research and comprehensive due diligence. The Advisor purchases securities for the Fund when it believes the market has not already reflected these expectations in the current stock price, considering factors such as: substantial growth at a faster rate than the wider economy; identifiable competitive advantages; ability to take market share from competitors; attractive and improving margins; sustainable above-average revenue and earnings growth; and entrepreneurial management teams. The Advisor also considers socially responsible investing and the incorporation of material environmental, social, and governance (“ESG”) principles into its bottom-up research process. The Advisor considers companies where excellent, high integrity management teams treat all of their stakeholders in ways that are consistent with socially responsible investing. The Advisor does not make investment decisions based solely on ESG criteria. Rather, the Advisor includes </t>
        </is>
      </c>
    </row>
    <row r="20">
      <c r="A20" s="4" t="inlineStr">
        <is>
          <t>Principal Risks</t>
        </is>
      </c>
    </row>
    <row r="21">
      <c r="A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 The principal risks of investing in the Fund are: • Equity Market Risk . Common stocks are susceptible to general stock market fluctuations and to volatile increases and decreases in value as market confidence in and perceptions of their issuers chang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Growth Stock Risk. Growth securities experience relatively rapid earnings growth and typically trade at higher multiples of current earnings than other securities. Growth securities may be more volatile because growth companies usually invest a high proportion of earnings in their businesses, and they may lack the dividends of value stocks that can lessen the decreases in stock prices in a falling market. • Small-Cap and Mid-Cap Company Risk . Small-cap and mid-cap companies often have less predictable earnings, more limited product lines, markets, distribution channels or financial resources, and the management of such companies may be dependent upon one or few key people. The market movements of equity securities of these companies may be more abrupt and volatile than the market movements of equity securities of larger, more established companies, or the stock market in general. Because of these movements, and because small-cap and mid-cap companies tend to be bought and sold less often and smaller amounts, they are generally less liquid than the equity securities of larger companies. • Non-Diversified Fund Risk. 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 • Sector Emphasis Risk. Although the Advisor selects stocks based on their individual merits, certain economic sectors will represent a larger portion of the Fund’s overall investment portfolio than other sectors. Potential negative market or economic developments affecting one of the larger sectors could have a greater impact on the Fund than on a fund with fewer holdings in that sector. • Information Technology Sector Risk . Technology companies may face obsolescence due to rapid technological developments, frequent new product introduction, and new market entrants, unpredictable changes in growth rates, and competition for the services of qualified personnel. Information technology companies may be smaller and less experienced companies, with limited product lines, markets or financial resources and fewer experienced management or marketing personnel. Information technology companies may be subject to additional risks, including loss of patent, copyright, and trademark protections, as well as evolving industry standards and general economic conditions. • Management Risk . The Advisor’s investment strategies for the Fund may not result in an increase in the value of your investment or in overall performance equal to other investments. • REIT Risk . A REIT’s share price may decline because of adverse developments affecting the real estate industry, including changes in interest rates. The returns from REITs may trail returns from the overall market. The Fund’s investments in REITs may be subject to special tax rules, or a particular REIT may fail to qualify for the favorable federal income tax treatment applicable to REITs, the effect of which may have adverse tax consequences for the Fund and its shareholders. • Foreign Securities, ADRs and Currency Risks. Foreign securities are subject to risks relating to political, social and economic developments abroad and differences between U.S. and foreign regulatory requirements and market practices, including fluctuations in foreign currencies. Income earned on foreign securities may be subject to foreign withholding taxes. ADRs are alternatives to directly purchasing the underlying foreign securities in their national markets and currencies. However, ADRs remain subject to many of the risks associated with investing directly in foreign securities. These risks include foreign exchange risk as well as the political and economic risks of the underlying issuer’s country. The depository bank may not have physical custody of the underlying securities at all times and may charge fees for various services, including forwarding dividends and interest and corporate actions.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 IPO Risk. An IPO presents the risk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Operational Risk. Operational risks include human error, changes in personnel, system changes, faults in communication, and failures in systems, technology, or processes. Various operational events or circumstances are outside the Advisor’s control, including instances at third parties. The Fund and the Advisor seek to reduce these operational risks through controls and procedures. However, these measures do not address every possible risk and may be inadequate to address these risks.</t>
        </is>
      </c>
    </row>
    <row r="22">
      <c r="A22" s="4" t="inlineStr">
        <is>
          <t>Performance</t>
        </is>
      </c>
    </row>
    <row r="23">
      <c r="A23" s="4" t="inlineStr">
        <is>
          <t>On December 29, 2017, Spyglass Partners Fund LP, a limited partnership managed by the Advisor (the “Predecessor Partnership”), converted into the Institutional Shares class of the Fund by contributing all of its assets to the Fund in exchange for Institutional Shares of the Fund. The Predecessor Partnership was formed on October 1, 2015 to serve as a pooled investment vehicle for accredited investors, and since inception the Predecessor Partnership maintained investment policies, objectives, guidelines, and restrictions that were, in all material respects, equivalent to those of the Fund. From the date of inception through the time of the conversion, the Predecessor Partnership was managed by the Advisor and the same portfolio manager as the Fund. The Fund’s performance set forth below is that of the Predecessor Partnership through December 28, 2017 and includes the expenses of the Predecessor Partnership for such periods. The performance includes gains or losses plus income and the reinvestment of all dividends and interest. All returns reflect the deduction of all actual fees and expenses paid by the Predecessor Partnership, without provision for state or local taxes. Other than the Predecessor Partnership, the Advisor did not manage any accounts materially equivalent to the Fund during the period of the Predecessor Partnership’s performance shown below. The financial statements of the Predecessor Partnership were independently audited. The Predecessor Partnership was not registered under the Investment Company Act of 1940, as amended (the “1940 Act”), and was not subject to certain investment limitations, diversification requirements, and other restrictions imposed by the 1940 Act and the Internal Revenue Code of 1986, as amended (the “Code”), which, if applicable, may have adversely affected its performance. For periods beginning on December 29, 2017, the Fund’s performance has been calculated using the standard formula set forth in rules promulgated by the SEC, which differs in certain respects from the methods used to compute total returns for the Predecessor Partnership. The following information provides some indication of the risks of investing in the Fund. The bar chart shows the annual returns of the Institutional Shares of the Fund and the Predecessor Partnership from year to year, as applicable. The performance shown for the calendar years 2016 and 2017 is that of the Predecessor Partnership. The table shows how the Fund’s and the Predecessor Partnership’s average annual returns for the one-year, five-year, and since inception periods compare with those of the Russell Mid-Cap Growth Index, a broad measure of market performance. The Fund’s and the Predecessor Partnership’s past performance, before and after taxes, does not necessarily indicate how the Fund will perform in the future. Updated performance information is available on the Fund’s website at www.spyglassfunds.com.</t>
        </is>
      </c>
    </row>
    <row r="24">
      <c r="A24" s="4" t="inlineStr">
        <is>
          <t>Calendar Year Returns as of December 31</t>
        </is>
      </c>
    </row>
    <row r="26">
      <c r="A26" s="4" t="inlineStr">
        <is>
          <t>During the period of time shown in the bar chart, the highest return for a calendar quarter was 40.62% for the quarter ended June 30, 2020, and the lowest return for a calendar quarter was -17.89% for the quarter ended March 31, 2020.</t>
        </is>
      </c>
    </row>
    <row r="27">
      <c r="A27" s="4" t="inlineStr">
        <is>
          <t>Average Annual Total Returns (For the periods ended December 31, 2020)</t>
        </is>
      </c>
    </row>
    <row r="28">
      <c r="A28" s="4" t="inlineStr">
        <is>
          <t>Spyglass Growth Fund 1 Year 5 Years Since Inception (1) Return Before Taxes 61.82% 24.71% 24.51% Return After Taxes on Distributions 60.53% N/A N/A Return After Taxes on Distributions and Sale of Fund Shares 37.06% N/A N/A Russell ® Mid-Cap Growth Index (reflects no deduction for fees, expenses, or taxes) 35.59% 18.66% 18.56%</t>
        </is>
      </c>
    </row>
    <row r="29">
      <c r="A29"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 After-tax returns are shown for only Institutional Shares and after-tax returns for Retail Shares will vary. The Predecessor Partnership was an unregistered partnership that did not qualify as a regulated investment company for federal income tax purposes and did not pay dividends and distributions.  As a result of the different tax treatment, the Fund is unable to show after-tax returns for periods prior to December 29, 201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yglass Growth Fund</t>
        </is>
      </c>
    </row>
    <row r="3">
      <c r="A3" s="3" t="inlineStr">
        <is>
          <t>Prospectus [Line Items]</t>
        </is>
      </c>
      <c r="B3" s="4" t="inlineStr">
        <is>
          <t>rr_ProspectusLineItems</t>
        </is>
      </c>
    </row>
    <row r="4">
      <c r="A4" s="4" t="inlineStr">
        <is>
          <t>Risk/Return [Heading]</t>
        </is>
      </c>
      <c r="B4" s="4" t="inlineStr">
        <is>
          <t>rr_RiskReturnHeading</t>
        </is>
      </c>
      <c r="C4" s="4" t="inlineStr">
        <is>
          <t>Spyglass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pyglass Growth Fund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its fiscal year ended December 31, 2020, the Fund’s portfolio turnover rate was 38% of the average value of its portfolio.</t>
        </is>
      </c>
    </row>
    <row r="14">
      <c r="A14" s="4" t="inlineStr">
        <is>
          <t>Portfolio Turnover, Rate</t>
        </is>
      </c>
      <c r="B14" s="4" t="inlineStr">
        <is>
          <t>rr_PortfolioTurnoverRate</t>
        </is>
      </c>
      <c r="C14" s="4" t="inlineStr">
        <is>
          <t>38.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April 30, 2022.</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The Fund seeks to achieve its investment objective by investing in a non-diversified portfolio of common stocks of U.S. growth companies. The Fund may also invest in other equity securities, including stocks offered in initial public offerings (“IPOs”) and shares of real estate investment trusts (“REITs”). The Fund may invest in foreign securities, including sponsored American Depositary Receipts (“ADRs”), which are certificates typically issued by a bank or trust company that represent ownership of securities in non-U.S. companies. The Fund may invest in companies of any size, but typically invests in securities of issuers with market capitalizations between $2 billion and $12 billion. The Fund invests for the long-term, meaning the Fund may hold securities in its portfolios with market capitalizations that have grown beyond their value at time of purchase. The Fund generally holds a focused portfolio of 25 companies, although from time to time the Fund may hold fewer or more stocks depending on the Advisor’s assessment of the investment opportunities available. The Fund typically holds significant investments in the Information Technology sector, in particular. The Advisor seeks to identify companies from the Fund’s investable universe of U.S. growth companies with market capitalizations between $2 billion and $12 billion that it believes have potential for above-average revenue and/or earnings growth through thoughtful, disciplined, bottom-up fundamental research and comprehensive due diligence. The Advisor purchases securities for the Fund when it believes the market has not already reflected these expectations in the current stock price, considering factors such as: substantial growth at a faster rate than the wider economy; identifiable competitive advantages; ability to take market share from competitors; attractive and improving margins; sustainable above-average revenue and earnings growth; and entrepreneurial management teams. The Advisor also considers socially responsible investing and the incorporation of material environmental, social, and governance (“ESG”) principles into its bottom-up research process. The Advisor considers companies where excellent, high integrity management teams treat all of their stakeholders in ways that are consistent with socially responsible investing. The Advisor does not make investment decisions based solely on ESG criteria. Rather, the Advisor includes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 The principal risks of investing in the Fund are: • Equity Market Risk . Common stocks are susceptible to general stock market fluctuations and to volatile increases and decreases in value as market confidence in and perceptions of their issuers chang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Growth Stock Risk. Growth securities experience relatively rapid earnings growth and typically trade at higher multiples of current earnings than other securities. Growth securities may be more volatile because growth companies usually invest a high proportion of earnings in their businesses, and they may lack the dividends of value stocks that can lessen the decreases in stock prices in a falling market. • Small-Cap and Mid-Cap Company Risk . Small-cap and mid-cap companies often have less predictable earnings, more limited product lines, markets, distribution channels or financial resources, and the management of such companies may be dependent upon one or few key people. The market movements of equity securities of these companies may be more abrupt and volatile than the market movements of equity securities of larger, more established companies, or the stock market in general. Because of these movements, and because small-cap and mid-cap companies tend to be bought and sold less often and smaller amounts, they are generally less liquid than the equity securities of larger companies. • Non-Diversified Fund Risk. 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 • Sector Emphasis Risk. Although the Advisor selects stocks based on their individual merits, certain economic sectors will represent a larger portion of the Fund’s overall investment portfolio than other sectors. Potential negative market or economic developments affecting one of the larger sectors could have a greater impact on the Fund than on a fund with fewer holdings in that sector. • Information Technology Sector Risk . Technology companies may face obsolescence due to rapid technological developments, frequent new product introduction, and new market entrants, unpredictable changes in growth rates, and competition for the services of qualified personnel. Information technology companies may be smaller and less experienced companies, with limited product lines, markets or financial resources and fewer experienced management or marketing personnel. Information technology companies may be subject to additional risks, including loss of patent, copyright, and trademark protections, as well as evolving industry standards and general economic conditions. • Management Risk . The Advisor’s investment strategies for the Fund may not result in an increase in the value of your investment or in overall performance equal to other investments. • REIT Risk . A REIT’s share price may decline because of adverse developments affecting the real estate industry, including changes in interest rates. The returns from REITs may trail returns from the overall market. The Fund’s investments in REITs may be subject to special tax rules, or a particular REIT may fail to qualify for the favorable federal income tax treatment applicable to REITs, the effect of which may have adverse tax consequences for the Fund and its shareholders. • Foreign Securities, ADRs and Currency Risks. Foreign securities are subject to risks relating to political, social and economic developments abroad and differences between U.S. and foreign regulatory requirements and market practices, including fluctuations in foreign currencies. Income earned on foreign securities may be subject to foreign withholding taxes. ADRs are alternatives to directly purchasing the underlying foreign securities in their national markets and currencies. However, ADRs remain subject to many of the risks associated with investing directly in foreign securities. These risks include foreign exchange risk as well as the political and economic risks of the underlying issuer’s country. The depository bank may not have physical custody of the underlying securities at all times and may charge fees for various services, including forwarding dividends and interest and corporate actions.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 IPO Risk. An IPO presents the risk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Operational Risk. Operational risks include human error, changes in personnel, system changes, faults in communication, and failures in systems, technology, or processes. Various operational events or circumstances are outside the Advisor’s control, including instances at third parties. The Fund and the Adviso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Remember, in addition to possibly not achieving your investment goals, you could lose all or a portion of your investment in the Fund over long or even short periods of time.</t>
        </is>
      </c>
    </row>
    <row r="24">
      <c r="A24" s="4" t="inlineStr">
        <is>
          <t>Risk Nondiversified Status [Text]</t>
        </is>
      </c>
      <c r="B24" s="4" t="inlineStr">
        <is>
          <t>rr_RiskNondiversifiedStatus</t>
        </is>
      </c>
      <c r="C24" s="4" t="inlineStr">
        <is>
          <t>Because the Fund is “non-diversified,” it may invest a greater percentage of its assets in the securities of a single issuer.  As a result, a decline in the value of an investment in a single issuer could cause the Fund’s overall value to decline to a greater degree than if the Fund held a more diversified portfolio.</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On December 29, 2017, Spyglass Partners Fund LP, a limited partnership managed by the Advisor (the “Predecessor Partnership”), converted into the Institutional Shares class of the Fund by contributing all of its assets to the Fund in exchange for Institutional Shares of the Fund. The Predecessor Partnership was formed on October 1, 2015 to serve as a pooled investment vehicle for accredited investors, and since inception the Predecessor Partnership maintained investment policies, objectives, guidelines, and restrictions that were, in all material respects, equivalent to those of the Fund. From the date of inception through the time of the conversion, the Predecessor Partnership was managed by the Advisor and the same portfolio manager as the Fund. The Fund’s performance set forth below is that of the Predecessor Partnership through December 28, 2017 and includes the expenses of the Predecessor Partnership for such periods. The performance includes gains or losses plus income and the reinvestment of all dividends and interest. All returns reflect the deduction of all actual fees and expenses paid by the Predecessor Partnership, without provision for state or local taxes. Other than the Predecessor Partnership, the Advisor did not manage any accounts materially equivalent to the Fund during the period of the Predecessor Partnership’s performance shown below. The financial statements of the Predecessor Partnership were independently audited. The Predecessor Partnership was not registered under the Investment Company Act of 1940, as amended (the “1940 Act”), and was not subject to certain investment limitations, diversification requirements, and other restrictions imposed by the 1940 Act and the Internal Revenue Code of 1986, as amended (the “Code”), which, if applicable, may have adversely affected its performance. For periods beginning on December 29, 2017, the Fund’s performance has been calculated using the standard formula set forth in rules promulgated by the SEC, which differs in certain respects from the methods used to compute total returns for the Predecessor Partnership. The following information provides some indication of the risks of investing in the Fund. The bar chart shows the annual returns of the Institutional Shares of the Fund and the Predecessor Partnership from year to year, as applicable. The performance shown for the calendar years 2016 and 2017 is that of the Predecessor Partnership. The table shows how the Fund’s and the Predecessor Partnership’s average annual returns for the one-year, five-year, and since inception periods compare with those of the Russell Mid-Cap Growth Index, a broad measure of market performance. The Fund’s and the Predecessor Partnership’s past performance, before and after taxes, does not necessarily indicate how the Fund will perform in the future. Updated performance information is available on the Fund’s website at www.spyglassfunds.com.</t>
        </is>
      </c>
    </row>
    <row r="27">
      <c r="A27" s="4" t="inlineStr">
        <is>
          <t>Performance Information Illustrates Variability of Returns [Text]</t>
        </is>
      </c>
      <c r="B27" s="4" t="inlineStr">
        <is>
          <t>rr_PerformanceInformationIllustratesVariabilityOfReturns</t>
        </is>
      </c>
      <c r="C27" s="4" t="inlineStr">
        <is>
          <t>The following information provides some indication of the risks of investing in the Fund.</t>
        </is>
      </c>
    </row>
    <row r="28">
      <c r="A28" s="4" t="inlineStr">
        <is>
          <t>Performance Availability Website Address [Text]</t>
        </is>
      </c>
      <c r="B28" s="4" t="inlineStr">
        <is>
          <t>rr_PerformanceAvailabilityWebSiteAddress</t>
        </is>
      </c>
      <c r="C28" s="4" t="inlineStr">
        <is>
          <t>www.spyglassfunds.com</t>
        </is>
      </c>
    </row>
    <row r="29">
      <c r="A29" s="4" t="inlineStr">
        <is>
          <t>Performance Past Does Not Indicate Future [Text]</t>
        </is>
      </c>
      <c r="B29" s="4" t="inlineStr">
        <is>
          <t>rr_PerformancePastDoesNotIndicateFuture</t>
        </is>
      </c>
      <c r="C29" s="4" t="inlineStr">
        <is>
          <t>The Fund’s and the Predecessor Partnership’s past performance, before and after taxes, does not necessarily indicate how the Fund will perform in the future.</t>
        </is>
      </c>
    </row>
    <row r="30">
      <c r="A30" s="4" t="inlineStr">
        <is>
          <t>Bar Chart [Heading]</t>
        </is>
      </c>
      <c r="B30" s="4" t="inlineStr">
        <is>
          <t>rr_BarChartHeading</t>
        </is>
      </c>
      <c r="C30" s="4" t="inlineStr">
        <is>
          <t>Calendar Year Returns as of December 31</t>
        </is>
      </c>
    </row>
    <row r="31">
      <c r="A31" s="4" t="inlineStr">
        <is>
          <t>Bar Chart Closing [Text Block]</t>
        </is>
      </c>
      <c r="B31" s="4" t="inlineStr">
        <is>
          <t>rr_BarChartClosingTextBlock</t>
        </is>
      </c>
      <c r="C31" s="4" t="inlineStr">
        <is>
          <t>During the period of time shown in the bar chart, the highest return for a calendar quarter was 40.62% for the quarter ended June 30, 2020, and the lowest return for a calendar quarter was -17.89% for the quarter ended March 31, 2020.</t>
        </is>
      </c>
    </row>
    <row r="32">
      <c r="A32" s="4" t="inlineStr">
        <is>
          <t>Highest Quarterly Return, Label</t>
        </is>
      </c>
      <c r="B32" s="4" t="inlineStr">
        <is>
          <t>rr_HighestQuarterlyReturnLabel</t>
        </is>
      </c>
      <c r="C32" s="4" t="inlineStr">
        <is>
          <t>highest return</t>
        </is>
      </c>
    </row>
    <row r="33">
      <c r="A33" s="4" t="inlineStr">
        <is>
          <t>Highest Quarterly Return, Date</t>
        </is>
      </c>
      <c r="B33" s="4" t="inlineStr">
        <is>
          <t>rr_BarChartHighestQuarterlyReturnDate</t>
        </is>
      </c>
      <c r="C33" s="4" t="inlineStr">
        <is>
          <t>Jun. 30,
		2020</t>
        </is>
      </c>
    </row>
    <row r="34">
      <c r="A34" s="4" t="inlineStr">
        <is>
          <t>Highest Quarterly Return</t>
        </is>
      </c>
      <c r="B34" s="4" t="inlineStr">
        <is>
          <t>rr_BarChartHighestQuarterlyReturn</t>
        </is>
      </c>
      <c r="C34" s="4" t="inlineStr">
        <is>
          <t>40.62%</t>
        </is>
      </c>
    </row>
    <row r="35">
      <c r="A35" s="4" t="inlineStr">
        <is>
          <t>Lowest Quarterly Return, Label</t>
        </is>
      </c>
      <c r="B35" s="4" t="inlineStr">
        <is>
          <t>rr_LowestQuarterlyReturnLabel</t>
        </is>
      </c>
      <c r="C35" s="4" t="inlineStr">
        <is>
          <t>lowest return</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17.89%)</t>
        </is>
      </c>
    </row>
    <row r="38">
      <c r="A38" s="4" t="inlineStr">
        <is>
          <t>Performance Table Heading</t>
        </is>
      </c>
      <c r="B38" s="4" t="inlineStr">
        <is>
          <t>rr_PerformanceTableHeading</t>
        </is>
      </c>
      <c r="C38" s="4" t="inlineStr">
        <is>
          <t>Average Annual Total Returns (For the periods ended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only Institutional Shares and after-tax returns for Retail Shares will vary.</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 After-tax returns are shown for only Institutional Shares and after-tax returns for Retail Shares will vary. The Predecessor Partnership was an unregistered partnership that did not qualify as a regulated investment company for federal income tax purposes and did not pay dividends and distributions.  As a result of the different tax treatment, the Fund is unable to show after-tax returns for periods prior to December 29, 2017.</t>
        </is>
      </c>
    </row>
    <row r="44">
      <c r="A44" s="4" t="inlineStr">
        <is>
          <t>Spyglass Growth Fund | Russell® Mid-Cap Growth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Russell® Mid-Cap Growth Index(reflects no deduction for fees, expenses, or taxes)</t>
        </is>
      </c>
    </row>
    <row r="47">
      <c r="A47" s="4" t="inlineStr">
        <is>
          <t>1 Year</t>
        </is>
      </c>
      <c r="B47" s="4" t="inlineStr">
        <is>
          <t>rr_AverageAnnualReturnYear01</t>
        </is>
      </c>
      <c r="C47" s="4" t="inlineStr">
        <is>
          <t>35.59%</t>
        </is>
      </c>
    </row>
    <row r="48">
      <c r="A48" s="4" t="inlineStr">
        <is>
          <t>5 Years</t>
        </is>
      </c>
      <c r="B48" s="4" t="inlineStr">
        <is>
          <t>rr_AverageAnnualReturnYear05</t>
        </is>
      </c>
      <c r="C48" s="4" t="inlineStr">
        <is>
          <t>18.66%</t>
        </is>
      </c>
    </row>
    <row r="49">
      <c r="A49" s="4" t="inlineStr">
        <is>
          <t>Since Inception</t>
        </is>
      </c>
      <c r="B49" s="4" t="inlineStr">
        <is>
          <t>rr_AverageAnnualReturnSinceInception</t>
        </is>
      </c>
      <c r="C49" s="4" t="inlineStr">
        <is>
          <t>18.56%</t>
        </is>
      </c>
      <c r="D49" s="4" t="inlineStr">
        <is>
          <t>[1]</t>
        </is>
      </c>
    </row>
    <row r="50">
      <c r="A50" s="4" t="inlineStr">
        <is>
          <t>Inception Date</t>
        </is>
      </c>
      <c r="B50" s="4" t="inlineStr">
        <is>
          <t>rr_AverageAnnualReturnInceptionDate</t>
        </is>
      </c>
      <c r="C50" s="4" t="inlineStr">
        <is>
          <t>Oct. 1,
		2015</t>
        </is>
      </c>
    </row>
    <row r="51">
      <c r="A51" s="4" t="inlineStr">
        <is>
          <t>Spyglass Growth Fund | Institutional Shares</t>
        </is>
      </c>
    </row>
    <row r="52">
      <c r="A52" s="3" t="inlineStr">
        <is>
          <t>Prospectus [Line Items]</t>
        </is>
      </c>
      <c r="B52" s="4" t="inlineStr">
        <is>
          <t>rr_ProspectusLineItems</t>
        </is>
      </c>
    </row>
    <row r="53">
      <c r="A53" s="4" t="inlineStr">
        <is>
          <t>Trading Symbol</t>
        </is>
      </c>
      <c r="B53" s="4" t="inlineStr">
        <is>
          <t>dei_TradingSymbol</t>
        </is>
      </c>
      <c r="C53" s="4" t="inlineStr">
        <is>
          <t>SPYGX</t>
        </is>
      </c>
    </row>
    <row r="54">
      <c r="A54" s="4" t="inlineStr">
        <is>
          <t>Shareholder Fee, Other</t>
        </is>
      </c>
      <c r="B54" s="4" t="inlineStr">
        <is>
          <t>rr_ShareholderFeeOther</t>
        </is>
      </c>
      <c r="C54" s="4" t="inlineStr">
        <is>
          <t xml:space="preserve">none
				</t>
        </is>
      </c>
    </row>
    <row r="55">
      <c r="A55" s="4" t="inlineStr">
        <is>
          <t>Management Fees (as a percentage of Assets)</t>
        </is>
      </c>
      <c r="B55" s="4" t="inlineStr">
        <is>
          <t>rr_ManagementFeesOverAssets</t>
        </is>
      </c>
      <c r="C55" s="4" t="inlineStr">
        <is>
          <t>1.00%</t>
        </is>
      </c>
    </row>
    <row r="56">
      <c r="A56" s="4" t="inlineStr">
        <is>
          <t>Distribution and Service (12b-1) Fees</t>
        </is>
      </c>
      <c r="B56" s="4" t="inlineStr">
        <is>
          <t>rr_DistributionAndService12b1FeesOverAssets</t>
        </is>
      </c>
      <c r="C56" s="4" t="inlineStr">
        <is>
          <t xml:space="preserve">none
				</t>
        </is>
      </c>
    </row>
    <row r="57">
      <c r="A57" s="4" t="inlineStr">
        <is>
          <t>Other Expenses (as a percentage of Assets):</t>
        </is>
      </c>
      <c r="B57" s="4" t="inlineStr">
        <is>
          <t>rr_OtherExpensesOverAssets</t>
        </is>
      </c>
      <c r="C57" s="4" t="inlineStr">
        <is>
          <t>0.09%</t>
        </is>
      </c>
      <c r="D57" s="4" t="inlineStr">
        <is>
          <t>[2]</t>
        </is>
      </c>
    </row>
    <row r="58">
      <c r="A58" s="4" t="inlineStr">
        <is>
          <t>Expenses (as a percentage of Assets)</t>
        </is>
      </c>
      <c r="B58" s="4" t="inlineStr">
        <is>
          <t>rr_ExpensesOverAssets</t>
        </is>
      </c>
      <c r="C58" s="4" t="inlineStr">
        <is>
          <t>1.09%</t>
        </is>
      </c>
    </row>
    <row r="59">
      <c r="A59" s="4" t="inlineStr">
        <is>
          <t>Fee Waiver or Reimbursement</t>
        </is>
      </c>
      <c r="B59" s="4" t="inlineStr">
        <is>
          <t>rr_FeeWaiverOrReimbursementOverAssets</t>
        </is>
      </c>
      <c r="C59" s="4" t="inlineStr">
        <is>
          <t>(0.09%)</t>
        </is>
      </c>
    </row>
    <row r="60">
      <c r="A60" s="4" t="inlineStr">
        <is>
          <t>Net Expenses (as a percentage of Assets)</t>
        </is>
      </c>
      <c r="B60" s="4" t="inlineStr">
        <is>
          <t>rr_NetExpensesOverAssets</t>
        </is>
      </c>
      <c r="C60" s="4" t="inlineStr">
        <is>
          <t>1.00%</t>
        </is>
      </c>
      <c r="D60" s="4" t="inlineStr">
        <is>
          <t>[3]</t>
        </is>
      </c>
    </row>
    <row r="61">
      <c r="A61" s="4" t="inlineStr">
        <is>
          <t>Expense Example, with Redemption, 1 Year</t>
        </is>
      </c>
      <c r="B61" s="4" t="inlineStr">
        <is>
          <t>rr_ExpenseExampleYear01</t>
        </is>
      </c>
      <c r="C61" s="5" t="n">
        <v>102</v>
      </c>
    </row>
    <row r="62">
      <c r="A62" s="4" t="inlineStr">
        <is>
          <t>Expense Example, with Redemption, 3 Years</t>
        </is>
      </c>
      <c r="B62" s="4" t="inlineStr">
        <is>
          <t>rr_ExpenseExampleYear03</t>
        </is>
      </c>
      <c r="C62" s="6" t="n">
        <v>338</v>
      </c>
    </row>
    <row r="63">
      <c r="A63" s="4" t="inlineStr">
        <is>
          <t>Expense Example, with Redemption, 5 Years</t>
        </is>
      </c>
      <c r="B63" s="4" t="inlineStr">
        <is>
          <t>rr_ExpenseExampleYear05</t>
        </is>
      </c>
      <c r="C63" s="6" t="n">
        <v>592</v>
      </c>
    </row>
    <row r="64">
      <c r="A64" s="4" t="inlineStr">
        <is>
          <t>Expense Example, with Redemption, 10 Years</t>
        </is>
      </c>
      <c r="B64" s="4" t="inlineStr">
        <is>
          <t>rr_ExpenseExampleYear10</t>
        </is>
      </c>
      <c r="C64" s="5" t="n">
        <v>1321</v>
      </c>
    </row>
    <row r="65">
      <c r="A65" s="4" t="inlineStr">
        <is>
          <t>Annual Return 2016</t>
        </is>
      </c>
      <c r="B65" s="4" t="inlineStr">
        <is>
          <t>rr_AnnualReturn2016</t>
        </is>
      </c>
      <c r="C65" s="4" t="inlineStr">
        <is>
          <t>(15.33%)</t>
        </is>
      </c>
    </row>
    <row r="66">
      <c r="A66" s="4" t="inlineStr">
        <is>
          <t>Annual Return 2017</t>
        </is>
      </c>
      <c r="B66" s="4" t="inlineStr">
        <is>
          <t>rr_AnnualReturn2017</t>
        </is>
      </c>
      <c r="C66" s="4" t="inlineStr">
        <is>
          <t>46.63%</t>
        </is>
      </c>
    </row>
    <row r="67">
      <c r="A67" s="4" t="inlineStr">
        <is>
          <t>Annual Return 2018</t>
        </is>
      </c>
      <c r="B67" s="4" t="inlineStr">
        <is>
          <t>rr_AnnualReturn2018</t>
        </is>
      </c>
      <c r="C67" s="4" t="inlineStr">
        <is>
          <t>10.36%</t>
        </is>
      </c>
    </row>
    <row r="68">
      <c r="A68" s="4" t="inlineStr">
        <is>
          <t>Annual Return 2019</t>
        </is>
      </c>
      <c r="B68" s="4" t="inlineStr">
        <is>
          <t>rr_AnnualReturn2019</t>
        </is>
      </c>
      <c r="C68" s="4" t="inlineStr">
        <is>
          <t>36.03%</t>
        </is>
      </c>
    </row>
    <row r="69">
      <c r="A69" s="4" t="inlineStr">
        <is>
          <t>Annual Return 2020</t>
        </is>
      </c>
      <c r="B69" s="4" t="inlineStr">
        <is>
          <t>rr_AnnualReturn2020</t>
        </is>
      </c>
      <c r="C69" s="4" t="inlineStr">
        <is>
          <t>61.82%</t>
        </is>
      </c>
    </row>
    <row r="70">
      <c r="A70" s="4" t="inlineStr">
        <is>
          <t>Label</t>
        </is>
      </c>
      <c r="B70" s="4" t="inlineStr">
        <is>
          <t>rr_AverageAnnualReturnLabel</t>
        </is>
      </c>
      <c r="C70" s="4" t="inlineStr">
        <is>
          <t>Return Before Taxes</t>
        </is>
      </c>
    </row>
    <row r="71">
      <c r="A71" s="4" t="inlineStr">
        <is>
          <t>1 Year</t>
        </is>
      </c>
      <c r="B71" s="4" t="inlineStr">
        <is>
          <t>rr_AverageAnnualReturnYear01</t>
        </is>
      </c>
      <c r="C71" s="4" t="inlineStr">
        <is>
          <t>61.82%</t>
        </is>
      </c>
    </row>
    <row r="72">
      <c r="A72" s="4" t="inlineStr">
        <is>
          <t>5 Years</t>
        </is>
      </c>
      <c r="B72" s="4" t="inlineStr">
        <is>
          <t>rr_AverageAnnualReturnYear05</t>
        </is>
      </c>
      <c r="C72" s="4" t="inlineStr">
        <is>
          <t>24.71%</t>
        </is>
      </c>
    </row>
    <row r="73">
      <c r="A73" s="4" t="inlineStr">
        <is>
          <t>Since Inception</t>
        </is>
      </c>
      <c r="B73" s="4" t="inlineStr">
        <is>
          <t>rr_AverageAnnualReturnSinceInception</t>
        </is>
      </c>
      <c r="C73" s="4" t="inlineStr">
        <is>
          <t>24.51%</t>
        </is>
      </c>
      <c r="D73" s="4" t="inlineStr">
        <is>
          <t>[1]</t>
        </is>
      </c>
    </row>
    <row r="74">
      <c r="A74" s="4" t="inlineStr">
        <is>
          <t>Inception Date</t>
        </is>
      </c>
      <c r="B74" s="4" t="inlineStr">
        <is>
          <t>rr_AverageAnnualReturnInceptionDate</t>
        </is>
      </c>
      <c r="C74" s="4" t="inlineStr">
        <is>
          <t>Oct. 1,
		2015</t>
        </is>
      </c>
    </row>
    <row r="75">
      <c r="A75" s="4" t="inlineStr">
        <is>
          <t>Spyglass Growth Fund | Institutional Shares | After Taxes on Distributions</t>
        </is>
      </c>
    </row>
    <row r="76">
      <c r="A76" s="3" t="inlineStr">
        <is>
          <t>Prospectus [Line Items]</t>
        </is>
      </c>
      <c r="B76" s="4" t="inlineStr">
        <is>
          <t>rr_ProspectusLineItems</t>
        </is>
      </c>
    </row>
    <row r="77">
      <c r="A77" s="4" t="inlineStr">
        <is>
          <t>Label</t>
        </is>
      </c>
      <c r="B77" s="4" t="inlineStr">
        <is>
          <t>rr_AverageAnnualReturnLabel</t>
        </is>
      </c>
      <c r="C77" s="4" t="inlineStr">
        <is>
          <t>Return After Taxes on Distributions</t>
        </is>
      </c>
    </row>
    <row r="78">
      <c r="A78" s="4" t="inlineStr">
        <is>
          <t>1 Year</t>
        </is>
      </c>
      <c r="B78" s="4" t="inlineStr">
        <is>
          <t>rr_AverageAnnualReturnYear01</t>
        </is>
      </c>
      <c r="C78" s="4" t="inlineStr">
        <is>
          <t>60.53%</t>
        </is>
      </c>
    </row>
    <row r="79">
      <c r="A79" s="4" t="inlineStr">
        <is>
          <t>Spyglass Growth Fund | Institutional Shares | After Taxes on Distributions and Sales</t>
        </is>
      </c>
    </row>
    <row r="80">
      <c r="A80" s="3" t="inlineStr">
        <is>
          <t>Prospectus [Line Items]</t>
        </is>
      </c>
      <c r="B80" s="4" t="inlineStr">
        <is>
          <t>rr_ProspectusLineItems</t>
        </is>
      </c>
    </row>
    <row r="81">
      <c r="A81" s="4" t="inlineStr">
        <is>
          <t>Label</t>
        </is>
      </c>
      <c r="B81" s="4" t="inlineStr">
        <is>
          <t>rr_AverageAnnualReturnLabel</t>
        </is>
      </c>
      <c r="C81" s="4" t="inlineStr">
        <is>
          <t>Return After Taxes on Distributions and Sale of Fund Shares</t>
        </is>
      </c>
    </row>
    <row r="82">
      <c r="A82" s="4" t="inlineStr">
        <is>
          <t>1 Year</t>
        </is>
      </c>
      <c r="B82" s="4" t="inlineStr">
        <is>
          <t>rr_AverageAnnualReturnYear01</t>
        </is>
      </c>
      <c r="C82" s="4" t="inlineStr">
        <is>
          <t>37.06%</t>
        </is>
      </c>
    </row>
    <row r="83">
      <c r="A83" s="4" t="inlineStr">
        <is>
          <t>Spyglass Growth Fund | Retail Shares</t>
        </is>
      </c>
    </row>
    <row r="84">
      <c r="A84" s="3" t="inlineStr">
        <is>
          <t>Prospectus [Line Items]</t>
        </is>
      </c>
      <c r="B84" s="4" t="inlineStr">
        <is>
          <t>rr_ProspectusLineItems</t>
        </is>
      </c>
    </row>
    <row r="85">
      <c r="A85" s="4" t="inlineStr">
        <is>
          <t>Shareholder Fee, Other</t>
        </is>
      </c>
      <c r="B85" s="4" t="inlineStr">
        <is>
          <t>rr_ShareholderFeeOther</t>
        </is>
      </c>
      <c r="C85" s="4" t="inlineStr">
        <is>
          <t xml:space="preserve">none
				</t>
        </is>
      </c>
    </row>
    <row r="86">
      <c r="A86" s="4" t="inlineStr">
        <is>
          <t>Management Fees (as a percentage of Assets)</t>
        </is>
      </c>
      <c r="B86" s="4" t="inlineStr">
        <is>
          <t>rr_ManagementFeesOverAssets</t>
        </is>
      </c>
      <c r="C86" s="4" t="inlineStr">
        <is>
          <t>1.00%</t>
        </is>
      </c>
    </row>
    <row r="87">
      <c r="A87" s="4" t="inlineStr">
        <is>
          <t>Distribution and Service (12b-1) Fees</t>
        </is>
      </c>
      <c r="B87" s="4" t="inlineStr">
        <is>
          <t>rr_DistributionAndService12b1FeesOverAssets</t>
        </is>
      </c>
      <c r="C87" s="4" t="inlineStr">
        <is>
          <t>0.25%</t>
        </is>
      </c>
    </row>
    <row r="88">
      <c r="A88" s="4" t="inlineStr">
        <is>
          <t>Other Expenses (as a percentage of Assets):</t>
        </is>
      </c>
      <c r="B88" s="4" t="inlineStr">
        <is>
          <t>rr_OtherExpensesOverAssets</t>
        </is>
      </c>
      <c r="C88" s="4" t="inlineStr">
        <is>
          <t>0.09%</t>
        </is>
      </c>
      <c r="D88" s="4" t="inlineStr">
        <is>
          <t>[2]</t>
        </is>
      </c>
    </row>
    <row r="89">
      <c r="A89" s="4" t="inlineStr">
        <is>
          <t>Expenses (as a percentage of Assets)</t>
        </is>
      </c>
      <c r="B89" s="4" t="inlineStr">
        <is>
          <t>rr_ExpensesOverAssets</t>
        </is>
      </c>
      <c r="C89" s="4" t="inlineStr">
        <is>
          <t>1.34%</t>
        </is>
      </c>
    </row>
    <row r="90">
      <c r="A90" s="4" t="inlineStr">
        <is>
          <t>Fee Waiver or Reimbursement</t>
        </is>
      </c>
      <c r="B90" s="4" t="inlineStr">
        <is>
          <t>rr_FeeWaiverOrReimbursementOverAssets</t>
        </is>
      </c>
      <c r="C90" s="4" t="inlineStr">
        <is>
          <t>(0.09%)</t>
        </is>
      </c>
    </row>
    <row r="91">
      <c r="A91" s="4" t="inlineStr">
        <is>
          <t>Net Expenses (as a percentage of Assets)</t>
        </is>
      </c>
      <c r="B91" s="4" t="inlineStr">
        <is>
          <t>rr_NetExpensesOverAssets</t>
        </is>
      </c>
      <c r="C91" s="4" t="inlineStr">
        <is>
          <t>1.25%</t>
        </is>
      </c>
      <c r="D91" s="4" t="inlineStr">
        <is>
          <t>[3]</t>
        </is>
      </c>
    </row>
    <row r="92">
      <c r="A92" s="4" t="inlineStr">
        <is>
          <t>Expense Example, with Redemption, 1 Year</t>
        </is>
      </c>
      <c r="B92" s="4" t="inlineStr">
        <is>
          <t>rr_ExpenseExampleYear01</t>
        </is>
      </c>
      <c r="C92" s="5" t="n">
        <v>127</v>
      </c>
    </row>
    <row r="93">
      <c r="A93" s="4" t="inlineStr">
        <is>
          <t>Expense Example, with Redemption, 3 Years</t>
        </is>
      </c>
      <c r="B93" s="4" t="inlineStr">
        <is>
          <t>rr_ExpenseExampleYear03</t>
        </is>
      </c>
      <c r="C93" s="6" t="n">
        <v>416</v>
      </c>
    </row>
    <row r="94">
      <c r="A94" s="4" t="inlineStr">
        <is>
          <t>Expense Example, with Redemption, 5 Years</t>
        </is>
      </c>
      <c r="B94" s="4" t="inlineStr">
        <is>
          <t>rr_ExpenseExampleYear05</t>
        </is>
      </c>
      <c r="C94" s="6" t="n">
        <v>725</v>
      </c>
    </row>
    <row r="95">
      <c r="A95" s="4" t="inlineStr">
        <is>
          <t>Expense Example, with Redemption, 10 Years</t>
        </is>
      </c>
      <c r="B95" s="4" t="inlineStr">
        <is>
          <t>rr_ExpenseExampleYear10</t>
        </is>
      </c>
      <c r="C95" s="5" t="n">
        <v>1605</v>
      </c>
    </row>
    <row r="96"/>
    <row r="97">
      <c r="A97" s="4" t="inlineStr">
        <is>
          <t>[1]</t>
        </is>
      </c>
      <c r="B97" s="4" t="inlineStr">
        <is>
          <t>The Since Inception returns include those of the Predecessor Partnership, which commenced operations on October 1, 2015.</t>
        </is>
      </c>
    </row>
    <row r="98">
      <c r="A98" s="4" t="inlineStr">
        <is>
          <t>[2]</t>
        </is>
      </c>
      <c r="B98" s="4" t="inlineStr">
        <is>
          <t>As Retail Shares are not currently offered, other expenses for Retail Shares are estimated for the current fiscal year and are based on those of the Institutional Shares.</t>
        </is>
      </c>
    </row>
    <row r="99">
      <c r="A99" s="4" t="inlineStr">
        <is>
          <t>[3]</t>
        </is>
      </c>
      <c r="B99" s="4" t="inlineStr">
        <is>
          <t>Pursuant to a contractual operating expense limitation between Spyglass Capital Management LLC (the “Advisor”), the Fund’s investment adviser, and the Fund, the Advisor has agreed to waive its management fees and/or reimburse Fund expenses to ensure that Total Annual Fund Operating Expenses (excluding any front-end or contingent deferred loads, Rule 12b-1 plan fees, shareholder servicing plan fees, taxes, leverage ( i.e. , any expenses incurred in connection with borrowings made by the Fund), interest (including interest incurred in connection with bank and custody overdrafts), brokerage commissions and other transactional expenses, expenses incurred in connection with any merger or reorganization, dividends or interest on short positions, acquired fund fees and expenses or extraordinary expenses such as litigation (collectively, “Excludable Expenses”)) do not exceed 1.00% of the Fund’s average daily net assets, through at least April 30, 2022, unless terminated sooner by, or with the consent of, the Trust’s Board of Trustees (the “Board of Trustees” or the “Board”). To the extent the Fund incurs Excludable Expenses, Total Annual Fund Operating Expenses After Fee Waiver and/or Expense Reimbursement will exceed 1.00%. The Advisor may request recoupment of previously waived fees and paid expenses from the Fund for up to three years from the date such fees and expenses were waived or paid, if such reimbursement will not cause the Fund’s total expense ratio to exceed the lesser of: (1) the expense limitation in place at the time of the waiver and/or expense payment; or (2) the expense limitation in place at the time of the recoupment.</t>
        </is>
      </c>
    </row>
  </sheetData>
  <mergeCells count="5">
    <mergeCell ref="C1:D1"/>
    <mergeCell ref="A96:C96"/>
    <mergeCell ref="B97:C97"/>
    <mergeCell ref="B98:C98"/>
    <mergeCell ref="B99:C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09:21:46Z</dcterms:created>
  <dcterms:modified xmlns:dcterms="http://purl.org/dc/terms/" xmlns:xsi="http://www.w3.org/2001/XMLSchema-instance" xsi:type="dcterms:W3CDTF">2021-04-27T09:21:46Z</dcterms:modified>
</cp:coreProperties>
</file>